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RevenueSh" sheetId="2" r:id="rId2"/>
    <s:sheet name="Risk_Return Detail Data- (Reven" sheetId="3" r:id="rId3"/>
    <s:sheet name="Risk_Return Summary- (RevenueS4" sheetId="4" r:id="rId4"/>
    <s:sheet name="Risk_Return Detail Data- (Reve5" sheetId="5" r:id="rId5"/>
    <s:sheet name="Risk_Return Summary- (RevenueS6" sheetId="6" r:id="rId6"/>
    <s:sheet name="Risk_Return Detail Data- (Reve7" sheetId="7" r:id="rId7"/>
    <s:sheet name="Risk_Return Summary- (RevenueS8" sheetId="8" r:id="rId8"/>
    <s:sheet name="Risk_Return Detail Data- (Reve9" sheetId="9" r:id="rId9"/>
    <s:sheet name="Risk_Return Summary- (Revenue10" sheetId="10" r:id="rId10"/>
    <s:sheet name="Risk_Return Detail Data- (Rev11" sheetId="11" r:id="rId11"/>
    <s:sheet name="Risk_Return Summary- (Revenue12" sheetId="12" r:id="rId12"/>
    <s:sheet name="Risk_Return Detail Data- (Rev13" sheetId="13" r:id="rId13"/>
    <s:sheet name="Risk_Return Summary- (Revenue14" sheetId="14" r:id="rId14"/>
    <s:sheet name="Risk_Return Detail Data- (Rev15" sheetId="15" r:id="rId15"/>
    <s:sheet name="Risk_Return Summary- (Revenue16" sheetId="16" r:id="rId16"/>
    <s:sheet name="Risk_Return Detail Data- (Rev17" sheetId="17" r:id="rId17"/>
    <s:sheet name="Risk_Return Summary- (Revenue18" sheetId="18" r:id="rId18"/>
    <s:sheet name="Risk_Return Detail Data- (Rev19" sheetId="19" r:id="rId19"/>
    <s:sheet name="Risk_Return Detail Data" sheetId="20" r:id="rId20"/>
  </s:sheets>
  <s:definedNames/>
  <s:calcPr calcId="124519" calcMode="auto" fullCalcOnLoad="1"/>
</s:workbook>
</file>

<file path=xl/sharedStrings.xml><?xml version="1.0" encoding="utf-8"?>
<sst xmlns="http://schemas.openxmlformats.org/spreadsheetml/2006/main" uniqueCount="49">
  <si>
    <t>Document and Entity Information</t>
  </si>
  <si>
    <t>Dec. 02, 2015</t>
  </si>
  <si>
    <t>Risk/Return:</t>
  </si>
  <si>
    <t>Document Type</t>
  </si>
  <si>
    <t>Document Period End Date</t>
  </si>
  <si>
    <t>Jun. 30,
		2015</t>
  </si>
  <si>
    <t>Registrant Name</t>
  </si>
  <si>
    <t>RevenueShares ETF Trust</t>
  </si>
  <si>
    <t>Central Index Key</t>
  </si>
  <si>
    <t>Amendment Flag</t>
  </si>
  <si>
    <t>false</t>
  </si>
  <si>
    <t>Document Creation Date</t>
  </si>
  <si>
    <t>Dec. 2,
		2015</t>
  </si>
  <si>
    <t>Document Effective Date</t>
  </si>
  <si>
    <t>Prospectus Date</t>
  </si>
  <si>
    <t>Oct. 28,
		2015</t>
  </si>
  <si>
    <t>RevenueShares ETF Trust | RevenueShares Consumer Discretionary Sector Fund</t>
  </si>
  <si>
    <t>REVENUESHARES CONSUMER DISCRETIONARY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Consumer Discretionary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Please retain this Supplement with your Prospectus for future reference.</t>
  </si>
  <si>
    <t>Label</t>
  </si>
  <si>
    <t>Element</t>
  </si>
  <si>
    <t>Value</t>
  </si>
  <si>
    <t>rr_RiskReturnAbstract</t>
  </si>
  <si>
    <t>Supplement Text</t>
  </si>
  <si>
    <t>rsetft_SupplementTextBlock</t>
  </si>
  <si>
    <t>Supplement Closing</t>
  </si>
  <si>
    <t>rsetft_SupplementClosingTextBlock</t>
  </si>
  <si>
    <t>RevenueShares ETF Trust | RevenueShares Consumer Staples Sector Fund</t>
  </si>
  <si>
    <t>REVENUESHARES CONSUMER STAPLES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Consumer Staples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Emerging Market Fund</t>
  </si>
  <si>
    <t>REVENUESHARES EMERGING MARKET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e following replaces the second paragraph under Fund Summaries  RevenueShares Emerging Market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204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Energy Sector Fund</t>
  </si>
  <si>
    <t>REVENUESHARES ENERGY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Energy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Health Care Sector Fund</t>
  </si>
  <si>
    <t>REVENUESHARES HEALTH CARE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Health Care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Industrials Sector Fund</t>
  </si>
  <si>
    <t>REVENUESHARES INDUSTRIALS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Industrials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Information Technology Sector Fund</t>
  </si>
  <si>
    <t>REVENUESHARES INFORMATION TECHNOLOGY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Information Technology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Materials Sector Fund</t>
  </si>
  <si>
    <t>REVENUESHARES MATERIALS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replaces the second paragraph under Fund Summaries  RevenueShares Materials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Utilities Sector Fund</t>
  </si>
  <si>
    <t>REVENUESHARES UTILITIES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the sole shareholder of each Fund on November 18,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second footnote under the headings Fund Summaries  RevenueShares Consumer Discretionary Sector Fund  Fees and Expenses, Fund Summaries  RevenueShares Consumer Staples Sector Fund  Fees and Expenses, Fund Summaries  RevenueShares Emerging Market Fund  Fees and Expenses, Fund Summaries  RevenueShares Energy Sector Fund  Fees and Expenses, Fund Summaries  RevenueShares Health Care Sector Fund  Fees and Expenses, Fund Summaries  RevenueShares Industrials Sector Fund  Fees and Expenses, Fund Summaries  RevenueShares Information Technology Fund  Fees and Expenses, Fund Summaries  RevenueShares Materials Sector Fund  Fees and Expenses and Fund Summaries  RevenueShares Utilities Sector Fund  Fees and Expenses in the Prospectus: This agreement will remain in effect and will be contractually binding through December 2, 2017.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0 $181 The following information replaces the second paragraph under the headings Fund Summaries  RevenueShares Consumer Discretionary Sector Fund  Management  Portfolio Managers, Fund Summaries  RevenueShares Consumer Staples Sector Fund  Management  Portfolio Managers, Fund Summaries  RevenueShares Emerging Market Fund  Management  Portfolio Managers, Fund Summaries  RevenueShares Energy Sector Fund - Management  Portfolio Managers, Fund Summaries  RevenueShares Health Care Sector Fund  Management  Portfolio Managers, Fund Summaries  RevenueShares Industrials Sector Fund  Management  Portfolio Managers, Fund Summaries  RevenueShares Information Technology Sector Fund  Management  Portfolio Managers, Fund Summaries  RevenueShares Materials Sector Fund  Management  Portfolio Managers, and Fund Summaries  RevenueShares Utilities Sector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third paragraph under the heading Management of the Funds  The Investment Adviser in the Prospectus: This agreement will remain in effect and will be contractually binding through December 2, 2017. The following information replaces the four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 RevenueShares Utilities Sector Fund</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4"/>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384032</v>
      </c>
    </row>
    <row spans="1:2" r="7">
      <c t="s" s="4" r="A7">
        <v>9</v>
      </c>
      <c t="s" s="4" r="B7">
        <v>10</v>
      </c>
    </row>
    <row spans="1:2" r="8">
      <c t="s" s="4" r="A8">
        <v>11</v>
      </c>
      <c t="s" s="4" r="B8">
        <v>12</v>
      </c>
    </row>
    <row spans="1:2" r="9">
      <c t="s" s="4" r="A9">
        <v>13</v>
      </c>
      <c t="s" s="4" r="B9">
        <v>12</v>
      </c>
    </row>
    <row spans="1:2" r="10">
      <c t="s" s="4" r="A10">
        <v>14</v>
      </c>
      <c t="s" s="4" r="B10">
        <v>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3</v>
      </c>
    </row>
    <row spans="1:1" r="3">
      <c t="s" s="4" r="A3">
        <v>34</v>
      </c>
    </row>
    <row spans="1:1" r="4">
      <c t="s" s="4" r="A4">
        <v>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34"/>
    <col customWidth="1" max="3" min="3" width="80"/>
  </cols>
  <sheetData>
    <row spans="1:3" r="1">
      <c t="s" s="1" r="A1">
        <v>19</v>
      </c>
      <c t="s" s="1" r="B1">
        <v>20</v>
      </c>
      <c t="s" s="2" r="C1">
        <v>21</v>
      </c>
    </row>
    <row spans="1:3" r="2">
      <c t="s" s="4" r="A2">
        <v>33</v>
      </c>
    </row>
    <row spans="1:3" r="3">
      <c t="s" s="3" r="A3">
        <v>2</v>
      </c>
      <c t="s" s="4" r="B3">
        <v>22</v>
      </c>
    </row>
    <row spans="1:3" r="4">
      <c t="s" s="4" r="A4">
        <v>23</v>
      </c>
      <c t="s" s="4" r="B4">
        <v>24</v>
      </c>
      <c t="s" s="4" r="C4">
        <v>34</v>
      </c>
    </row>
    <row spans="1:3" r="5">
      <c t="s" s="4" r="A5">
        <v>25</v>
      </c>
      <c t="s" s="4" r="B5">
        <v>26</v>
      </c>
      <c t="s" s="4" r="C5">
        <v>1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5</v>
      </c>
    </row>
    <row spans="1:1" r="3">
      <c t="s" s="4" r="A3">
        <v>36</v>
      </c>
    </row>
    <row spans="1:1" r="4">
      <c t="s" s="4" r="A4">
        <v>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34"/>
    <col customWidth="1" max="3" min="3" width="80"/>
  </cols>
  <sheetData>
    <row spans="1:3" r="1">
      <c t="s" s="1" r="A1">
        <v>19</v>
      </c>
      <c t="s" s="1" r="B1">
        <v>20</v>
      </c>
      <c t="s" s="2" r="C1">
        <v>21</v>
      </c>
    </row>
    <row spans="1:3" r="2">
      <c t="s" s="4" r="A2">
        <v>35</v>
      </c>
    </row>
    <row spans="1:3" r="3">
      <c t="s" s="3" r="A3">
        <v>2</v>
      </c>
      <c t="s" s="4" r="B3">
        <v>22</v>
      </c>
    </row>
    <row spans="1:3" r="4">
      <c t="s" s="4" r="A4">
        <v>23</v>
      </c>
      <c t="s" s="4" r="B4">
        <v>24</v>
      </c>
      <c t="s" s="4" r="C4">
        <v>36</v>
      </c>
    </row>
    <row spans="1:3" r="5">
      <c t="s" s="4" r="A5">
        <v>25</v>
      </c>
      <c t="s" s="4" r="B5">
        <v>26</v>
      </c>
      <c t="s" s="4" r="C5">
        <v>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7</v>
      </c>
    </row>
    <row spans="1:1" r="3">
      <c t="s" s="4" r="A3">
        <v>38</v>
      </c>
    </row>
    <row spans="1:1" r="4">
      <c t="s" s="4" r="A4">
        <v>1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34"/>
    <col customWidth="1" max="3" min="3" width="80"/>
  </cols>
  <sheetData>
    <row spans="1:3" r="1">
      <c t="s" s="1" r="A1">
        <v>19</v>
      </c>
      <c t="s" s="1" r="B1">
        <v>20</v>
      </c>
      <c t="s" s="2" r="C1">
        <v>21</v>
      </c>
    </row>
    <row spans="1:3" r="2">
      <c t="s" s="4" r="A2">
        <v>37</v>
      </c>
    </row>
    <row spans="1:3" r="3">
      <c t="s" s="3" r="A3">
        <v>2</v>
      </c>
      <c t="s" s="4" r="B3">
        <v>22</v>
      </c>
    </row>
    <row spans="1:3" r="4">
      <c t="s" s="4" r="A4">
        <v>23</v>
      </c>
      <c t="s" s="4" r="B4">
        <v>24</v>
      </c>
      <c t="s" s="4" r="C4">
        <v>38</v>
      </c>
    </row>
    <row spans="1:3" r="5">
      <c t="s" s="4" r="A5">
        <v>25</v>
      </c>
      <c t="s" s="4" r="B5">
        <v>26</v>
      </c>
      <c t="s" s="4" r="C5">
        <v>1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9</v>
      </c>
    </row>
    <row spans="1:1" r="3">
      <c t="s" s="4" r="A3">
        <v>40</v>
      </c>
    </row>
    <row spans="1:1" r="4">
      <c t="s" s="4" r="A4">
        <v>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34"/>
    <col customWidth="1" max="3" min="3" width="80"/>
  </cols>
  <sheetData>
    <row spans="1:3" r="1">
      <c t="s" s="1" r="A1">
        <v>19</v>
      </c>
      <c t="s" s="1" r="B1">
        <v>20</v>
      </c>
      <c t="s" s="2" r="C1">
        <v>21</v>
      </c>
    </row>
    <row spans="1:3" r="2">
      <c t="s" s="4" r="A2">
        <v>39</v>
      </c>
    </row>
    <row spans="1:3" r="3">
      <c t="s" s="3" r="A3">
        <v>2</v>
      </c>
      <c t="s" s="4" r="B3">
        <v>22</v>
      </c>
    </row>
    <row spans="1:3" r="4">
      <c t="s" s="4" r="A4">
        <v>23</v>
      </c>
      <c t="s" s="4" r="B4">
        <v>24</v>
      </c>
      <c t="s" s="4" r="C4">
        <v>40</v>
      </c>
    </row>
    <row spans="1:3" r="5">
      <c t="s" s="4" r="A5">
        <v>25</v>
      </c>
      <c t="s" s="4" r="B5">
        <v>26</v>
      </c>
      <c t="s" s="4" r="C5">
        <v>1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41</v>
      </c>
    </row>
    <row spans="1:1" r="3">
      <c t="s" s="4" r="A3">
        <v>42</v>
      </c>
    </row>
    <row spans="1:1" r="4">
      <c t="s" s="4" r="A4">
        <v>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34"/>
    <col customWidth="1" max="3" min="3" width="80"/>
  </cols>
  <sheetData>
    <row spans="1:3" r="1">
      <c t="s" s="1" r="A1">
        <v>19</v>
      </c>
      <c t="s" s="1" r="B1">
        <v>20</v>
      </c>
      <c t="s" s="2" r="C1">
        <v>21</v>
      </c>
    </row>
    <row spans="1:3" r="2">
      <c t="s" s="4" r="A2">
        <v>43</v>
      </c>
    </row>
    <row spans="1:3" r="3">
      <c t="s" s="3" r="A3">
        <v>2</v>
      </c>
      <c t="s" s="4" r="B3">
        <v>22</v>
      </c>
    </row>
    <row spans="1:3" r="4">
      <c t="s" s="4" r="A4">
        <v>23</v>
      </c>
      <c t="s" s="4" r="B4">
        <v>24</v>
      </c>
      <c t="s" s="4" r="C4">
        <v>42</v>
      </c>
    </row>
    <row spans="1:3" r="5">
      <c t="s" s="4" r="A5">
        <v>25</v>
      </c>
      <c t="s" s="4" r="B5">
        <v>26</v>
      </c>
      <c t="s" s="4" r="C5">
        <v>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6</v>
      </c>
    </row>
    <row spans="1:1" r="3">
      <c t="s" s="4" r="A3">
        <v>17</v>
      </c>
    </row>
    <row spans="1:1" r="4">
      <c t="s" s="4" r="A4">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4"/>
  </cols>
  <sheetData>
    <row spans="1:3" r="1">
      <c t="s" s="1" r="A1">
        <v>19</v>
      </c>
      <c t="s" s="1" r="B1">
        <v>20</v>
      </c>
      <c t="s" s="2" r="C1">
        <v>21</v>
      </c>
    </row>
    <row spans="1:3" r="2">
      <c t="s" s="3" r="A2">
        <v>2</v>
      </c>
      <c t="s" s="4" r="B2">
        <v>22</v>
      </c>
    </row>
    <row spans="1:3" r="3">
      <c t="s" s="4" r="A3">
        <v>6</v>
      </c>
      <c t="s" s="4" r="B3">
        <v>44</v>
      </c>
      <c t="s" s="4" r="C3">
        <v>7</v>
      </c>
    </row>
    <row spans="1:3" r="4">
      <c t="s" s="4" r="A4">
        <v>8</v>
      </c>
      <c t="s" s="4" r="B4">
        <v>45</v>
      </c>
      <c t="n" s="6" r="C4">
        <v>1384032</v>
      </c>
    </row>
    <row spans="1:3" r="5">
      <c t="s" s="4" r="A5">
        <v>11</v>
      </c>
      <c t="s" s="4" r="B5">
        <v>46</v>
      </c>
      <c t="s" s="4" r="C5">
        <v>12</v>
      </c>
    </row>
    <row spans="1:3" r="6">
      <c t="s" s="4" r="A6">
        <v>13</v>
      </c>
      <c t="s" s="4" r="B6">
        <v>47</v>
      </c>
      <c t="s" s="4" r="C6">
        <v>12</v>
      </c>
    </row>
    <row spans="1:3" r="7">
      <c t="s" s="4" r="A7">
        <v>14</v>
      </c>
      <c t="s" s="4" r="B7">
        <v>48</v>
      </c>
      <c t="s" s="4" r="C7">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34"/>
    <col customWidth="1" max="3" min="3" width="80"/>
  </cols>
  <sheetData>
    <row spans="1:3" r="1">
      <c t="s" s="1" r="A1">
        <v>19</v>
      </c>
      <c t="s" s="1" r="B1">
        <v>20</v>
      </c>
      <c t="s" s="2" r="C1">
        <v>21</v>
      </c>
    </row>
    <row spans="1:3" r="2">
      <c t="s" s="4" r="A2">
        <v>16</v>
      </c>
    </row>
    <row spans="1:3" r="3">
      <c t="s" s="3" r="A3">
        <v>2</v>
      </c>
      <c t="s" s="4" r="B3">
        <v>22</v>
      </c>
    </row>
    <row spans="1:3" r="4">
      <c t="s" s="4" r="A4">
        <v>23</v>
      </c>
      <c t="s" s="4" r="B4">
        <v>24</v>
      </c>
      <c t="s" s="4" r="C4">
        <v>17</v>
      </c>
    </row>
    <row spans="1:3" r="5">
      <c t="s" s="4" r="A5">
        <v>25</v>
      </c>
      <c t="s" s="4" r="B5">
        <v>26</v>
      </c>
      <c t="s" s="4" r="C5">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7</v>
      </c>
    </row>
    <row spans="1:1" r="3">
      <c t="s" s="4" r="A3">
        <v>28</v>
      </c>
    </row>
    <row spans="1:1" r="4">
      <c t="s" s="4" r="A4">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34"/>
    <col customWidth="1" max="3" min="3" width="80"/>
  </cols>
  <sheetData>
    <row spans="1:3" r="1">
      <c t="s" s="1" r="A1">
        <v>19</v>
      </c>
      <c t="s" s="1" r="B1">
        <v>20</v>
      </c>
      <c t="s" s="2" r="C1">
        <v>21</v>
      </c>
    </row>
    <row spans="1:3" r="2">
      <c t="s" s="4" r="A2">
        <v>27</v>
      </c>
    </row>
    <row spans="1:3" r="3">
      <c t="s" s="3" r="A3">
        <v>2</v>
      </c>
      <c t="s" s="4" r="B3">
        <v>22</v>
      </c>
    </row>
    <row spans="1:3" r="4">
      <c t="s" s="4" r="A4">
        <v>23</v>
      </c>
      <c t="s" s="4" r="B4">
        <v>24</v>
      </c>
      <c t="s" s="4" r="C4">
        <v>28</v>
      </c>
    </row>
    <row spans="1:3" r="5">
      <c t="s" s="4" r="A5">
        <v>25</v>
      </c>
      <c t="s" s="4" r="B5">
        <v>26</v>
      </c>
      <c t="s" s="4" r="C5">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9</v>
      </c>
    </row>
    <row spans="1:1" r="3">
      <c t="s" s="4" r="A3">
        <v>30</v>
      </c>
    </row>
    <row spans="1:1" r="4">
      <c t="s" s="4" r="A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34"/>
    <col customWidth="1" max="3" min="3" width="80"/>
  </cols>
  <sheetData>
    <row spans="1:3" r="1">
      <c t="s" s="1" r="A1">
        <v>19</v>
      </c>
      <c t="s" s="1" r="B1">
        <v>20</v>
      </c>
      <c t="s" s="2" r="C1">
        <v>21</v>
      </c>
    </row>
    <row spans="1:3" r="2">
      <c t="s" s="4" r="A2">
        <v>29</v>
      </c>
    </row>
    <row spans="1:3" r="3">
      <c t="s" s="3" r="A3">
        <v>2</v>
      </c>
      <c t="s" s="4" r="B3">
        <v>22</v>
      </c>
    </row>
    <row spans="1:3" r="4">
      <c t="s" s="4" r="A4">
        <v>23</v>
      </c>
      <c t="s" s="4" r="B4">
        <v>24</v>
      </c>
      <c t="s" s="4" r="C4">
        <v>30</v>
      </c>
    </row>
    <row spans="1:3" r="5">
      <c t="s" s="4" r="A5">
        <v>25</v>
      </c>
      <c t="s" s="4" r="B5">
        <v>26</v>
      </c>
      <c t="s" s="4" r="C5">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1</v>
      </c>
    </row>
    <row spans="1:1" r="3">
      <c t="s" s="4" r="A3">
        <v>32</v>
      </c>
    </row>
    <row spans="1:1" r="4">
      <c t="s" s="4" r="A4">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34"/>
    <col customWidth="1" max="3" min="3" width="80"/>
  </cols>
  <sheetData>
    <row spans="1:3" r="1">
      <c t="s" s="1" r="A1">
        <v>19</v>
      </c>
      <c t="s" s="1" r="B1">
        <v>20</v>
      </c>
      <c t="s" s="2" r="C1">
        <v>21</v>
      </c>
    </row>
    <row spans="1:3" r="2">
      <c t="s" s="4" r="A2">
        <v>31</v>
      </c>
    </row>
    <row spans="1:3" r="3">
      <c t="s" s="3" r="A3">
        <v>2</v>
      </c>
      <c t="s" s="4" r="B3">
        <v>22</v>
      </c>
    </row>
    <row spans="1:3" r="4">
      <c t="s" s="4" r="A4">
        <v>23</v>
      </c>
      <c t="s" s="4" r="B4">
        <v>24</v>
      </c>
      <c t="s" s="4" r="C4">
        <v>32</v>
      </c>
    </row>
    <row spans="1:3" r="5">
      <c t="s" s="4" r="A5">
        <v>25</v>
      </c>
      <c t="s" s="4" r="B5">
        <v>26</v>
      </c>
      <c t="s" s="4" r="C5">
        <v>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Risk_Return Summary- (RevenueSh</vt:lpstr>
      <vt:lpstr>Risk_Return Detail Data- (Reven</vt:lpstr>
      <vt:lpstr>Risk_Return Summary- (RevenueS4</vt:lpstr>
      <vt:lpstr>Risk_Return Detail Data- (Reve5</vt:lpstr>
      <vt:lpstr>Risk_Return Summary- (RevenueS6</vt:lpstr>
      <vt:lpstr>Risk_Return Detail Data- (Reve7</vt:lpstr>
      <vt:lpstr>Risk_Return Summary- (RevenueS8</vt:lpstr>
      <vt:lpstr>Risk_Return Detail Data- (Reve9</vt:lpstr>
      <vt:lpstr>Risk_Return Summary- (Revenue10</vt:lpstr>
      <vt:lpstr>Risk_Return Detail Data- (Rev11</vt:lpstr>
      <vt:lpstr>Risk_Return Summary- (Revenue12</vt:lpstr>
      <vt:lpstr>Risk_Return Detail Data- (Rev13</vt:lpstr>
      <vt:lpstr>Risk_Return Summary- (Revenue14</vt:lpstr>
      <vt:lpstr>Risk_Return Detail Data- (Rev15</vt:lpstr>
      <vt:lpstr>Risk_Return Summary- (Revenue16</vt:lpstr>
      <vt:lpstr>Risk_Return Detail Data- (Rev17</vt:lpstr>
      <vt:lpstr>Risk_Return Summary- (Revenue18</vt:lpstr>
      <vt:lpstr>Risk_Return Detail Data- (Rev1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0:40:31Z</dcterms:created>
  <dcterms:modified xmlns:dcterms="http://purl.org/dc/terms/" xmlns:xsi="http://www.w3.org/2001/XMLSchema-instance" xsi:type="dcterms:W3CDTF">2015-12-15T10:40:31Z</dcterms:modified>
  <dc:title xmlns:dc="http://purl.org/dc/elements/1.1/">Untitled</dc:title>
  <dc:description xmlns:dc="http://purl.org/dc/elements/1.1/"/>
  <dc:subject xmlns:dc="http://purl.org/dc/elements/1.1/"/>
  <cp:keywords/>
  <cp:category/>
</cp:coreProperties>
</file>